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VIP Mo" sheetId="2" r:id="rId2"/>
    <s:sheet name="Risk_Return Detail Data- LVIP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Apr. 11,
		2016</t>
  </si>
  <si>
    <t>Document Effective Date</t>
  </si>
  <si>
    <t>dei_DocumentEffectiveDate</t>
  </si>
  <si>
    <t>Prospectus Date</t>
  </si>
  <si>
    <t>rr_ProspectusDate</t>
  </si>
  <si>
    <t>May 1,
		2015</t>
  </si>
  <si>
    <t>May. 01, 2015</t>
  </si>
  <si>
    <t xml:space="preserve"> LVIP Money Market Fund Supplement Dated April 11, 2016 to the Prospectus dated May 1, 2015 This Supplement updates certain information in the Prospectus for the LVIP Money Market Fund (the Fund). You may obtain copies of the Funds prospectus free of charge, upon request, by calling toll-free 1-800-4LINCOLN (454-6265) or at www.lfg.com/lvip. Please keep this Supplement with your prospectus and other important records. Revisions to the prospectus for the Fund: Effective April 14, 2016 the following replaces the first paragraph under Principal Risks on pages 2 and 4: You could lose money by investing in the Fund. Although the Fund seeks to preserve the value of your investment at $10.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Below are specific principal risks of investing in the Fund.</t>
  </si>
  <si>
    <t>Supplement [Text Block]</t>
  </si>
  <si>
    <t>lvipt1_SupplementTextBlock</t>
  </si>
  <si>
    <t>LVIP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9140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7"/>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VIP Mo</vt:lpstr>
      <vt:lpstr>Risk_Return Detail Data- LVIP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10:51Z</dcterms:created>
  <dcterms:modified xmlns:dcterms="http://purl.org/dc/terms/" xmlns:xsi="http://www.w3.org/2001/XMLSchema-instance" xsi:type="dcterms:W3CDTF">2016-04-27T11:10:51Z</dcterms:modified>
  <dc:title xmlns:dc="http://purl.org/dc/elements/1.1/">Untitled</dc:title>
  <dc:description xmlns:dc="http://purl.org/dc/elements/1.1/"/>
  <dc:subject xmlns:dc="http://purl.org/dc/elements/1.1/"/>
  <cp:keywords/>
  <cp:category/>
</cp:coreProperties>
</file>